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UPANG, INC.</t>
        </is>
      </c>
    </row>
    <row r="7">
      <c r="A7" s="4" t="inlineStr">
        <is>
          <t>Entity Central Index Key</t>
        </is>
      </c>
      <c r="B7" s="4" t="inlineStr">
        <is>
          <t>0001834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Versus-Performance Disclosure As required by Section 953(a) of the Dodd-Frank Wall Street Reform and Consumer Protection Act and
Item 402(v) of Regulation S-K, we are providing the following information about the relationship between what is defined under Item 402(v) of the Regulation S-K as “compensation actually paid,” (“CAP”), to our Principal Executive Officer (“PEO”) and
non-PEO NEOs and certain financial performance measures of the Company. The CAP amounts are calculated using a new methodology prescribed by the SEC rules and differ significantly from the Summary Compensation Table (“SCT”) calculation of executive
compensation. The CAP values do not represent amounts actually earned or paid to our NEOs, including with respect to RSUs and PSUs, which remain subject to forfeiture if the vesting conditions are not satisfied. Because CAP values are based on our
stock price as of particular dates, the amounts shown in the tables below reflect the fluctuations in our stock price including our stock price at the time of our IPO and the volatility in our stock price since that time and could have been
substantially different if other dates were chosen. The Compensation Committee does not utilize CAP as a basis for making compensation decisions. For further information concerning our overall compensation philosophy and how we align executive
compensation with our performance, please refer to “Executive Compensation – Compensation Discussion and Analysis.” Pay-Versus-Performance Table
Year (1) SCT Total for PEO (2) CAP to PEO (3) Average SCT Total for Non-PEO NEOs (2) Average CAP to Non-PEO NEOs (3) Value of Initial Fixed $100 Investment Based On: Net Loss (6)
Total Stockholder Return (4) Peer Group Total Stockholder Return (5)
(a) (b) (c) (d) (e) (f) (g) (h)
2022 $1,931,296 $(49,687,096) $5,935,509 $(23,859,450) $29.87 $80.23 $(92,042,000)
2021 $1,587,989 $684,330,158 $1,492,346 $46,444,743 $59.65 $122.09 $(1,542,590,000)
1. Represents all years for which the Company is required to report under Item 402(v) of Regulation S-K. The Company first became a reporting
company pursuant to Section 13(a) or Section 15(d) of the Exchange Act in 2021.
2. Represents total compensation reported for our PEO or the average total compensation reported for our non-PEO NEOs as a group, as applicable,
for each corresponding year in the “Total” column of the SCT. Please refer to “Executive Compensation – Executive Compensation Tables – 2022 Summary Compensation Table.” The names of non-PEO NEOs included for purposes of calculating the average
amounts of total compensation for both 2021 and 2022 are as follows: Gaurav Anand, our Chief Financial Officer; Hanseung Kang, our Representative Director, Business Management; Harold Rogers, our General Counsel &amp; Chief Administrative
Officer; and Thuan Pham, our former Chief Technology Officer.
3. The amounts in these columns are computed in accordance with Item 402(v) of Regulation S-K and do not represent amounts earned or realized by,
or paid to, the NEO during the applicable year. The CAP amounts for 2021 include, among other awards, several equity grants that were awarded separately over various years since our incorporation prior to our IPO but vested at the same time at
our IPO in accordance with their terms. The CAP amounts for such awards have since significantly decreased, as shown in columns (f) and (g). The following detailed breakdown tables describe the adjustments, each of which is prescribed by SEC
rule, to calculate the CAP amounts from the related SCT amounts. The CAP and SCT amounts do not reflect the actual amount of compensation earned or realized by, or paid to, the applicable NEO during the applicable year, but rather are amounts
determined in accordance with SEC rules contained in Item 402 of Regulation S-K under the Exchange Act:
PEO SCT to CAP Reconciliation:
Year Reported SCT Total for PEO Reported Value of Equity Awards Equity Award Adjustments* CAP to PEO
2022 $1,931,296 $0 $(51,618,392) $(49,687,096)
2021 $1,587,989 $0 $682,742,169 $684,330,158
* PEO Equity Award Adjustment Reconciliation:
Year Year End Fair Value of Equity Awards Granted in the Year and Unvested at Year End Year over Year Change in Fair Value of Outstanding and Unvested Equity Awards Fair Value as of Vesting Date of Equity Awards Granted and Vested in Year Year over Year Change in Fair Value of Equity Awards Granted in Prior Years that Vested in Year Fair Value at End of Prior Year of Equity Awards that Failed to Meet Vesting Conditions in Year Value of Dividends or Other Earnings Paid on Stock or Option Awards not
Otherwise Reflected in Fair Value or Total Compensation Total Equity Award Adjustments
2022 $0 $(32,181,412) $0 $(19,436,980) $0 -- - $(51,618,392)
2021 $91,554,469 $0 $34,167,667 $557,020,033 $0 -- - $682,742,169
Average Non-PEO NEO SCT to CAP Reconciliation:
Year Average Reported SCT Total for Non-PEO NEOs Average Reported Value of Equity Awards Equity Award Adjustments ** Average CAP to Non-PEO NEOs
2022 $5,935,509 $4,804,170 $(24,990,789) $(23,859,450)
2021 $1,492,346 $583,000 $45,535,397 $46,444,743
** Average Non-PEO NEO Equity Award Adjustment Reconciliation:
Year Average Year End Fair Value of Equity Awards Granted in the Year and Unvested at Year End Year over Year Average Change in Fair Value of Outstanding and Unvested Equity Awards Average Fair Value as of Vesting Date of Equity Awards Granted and Vested in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3,826,722 $(10,169,143) $0 $(4,601,056) $(14,047,312) -- - $(24,990,789)
2021 $1,175,200 $31,311,019 $287,650 $12,761,528 $0 -- - $45,535,397
4. Cumulative total stockholder return (“TSR”) is calculated by dividing the sum of the cumulative amount of dividends for the measurement
period, assuming dividend reinvestment, and the difference between the price of our Class A common stock at the end and the beginning of the measurement period by our share price at the beginning of the measurement period. The beginning of the
measurement period was March 11, 2021, the date our Class A common stock began trading on the NYSE.
5. Reflects the cumulative TSR on our Class A common stock relative to that of the Standard &amp; Poor’s 500 Retailing Sector Index (S&amp;P 500
Retailing), which is the index included in our Performance Graph in our 2022 Annual Report.
6. Represent the amount of net loss reflected in our audited financial statements for each applicable year.</t>
        </is>
      </c>
      <c r="C4" s="4" t="inlineStr">
        <is>
          <t xml:space="preserve"> </t>
        </is>
      </c>
    </row>
    <row r="5">
      <c r="A5" s="4" t="inlineStr">
        <is>
          <t>Company Selected Measure Name</t>
        </is>
      </c>
      <c r="B5" s="4" t="inlineStr">
        <is>
          <t>not included</t>
        </is>
      </c>
      <c r="C5" s="4" t="inlineStr">
        <is>
          <t xml:space="preserve"> </t>
        </is>
      </c>
    </row>
    <row r="6">
      <c r="A6" s="4" t="inlineStr">
        <is>
          <t>Named Executive Officers, Footnote [Text Block]</t>
        </is>
      </c>
      <c r="B6" s="4" t="inlineStr">
        <is>
          <t>2. Represents total compensation reported for our PEO or the average total compensation reported for our non-PEO NEOs as a group, as applicable,
for each corresponding year in the “Total” column of the SCT. Please refer to “Executive Compensation – Executive Compensation Tables – 2022 Summary Compensation Table.” The names of non-PEO NEOs included for purposes of calculating the average
amounts of total compensation for both 2021 and 2022 are as follows: Gaurav Anand, our Chief Financial Officer; Hanseung Kang, our Representative Director, Business Management; Harold Rogers, our General Counsel &amp; Chief Administrative
Officer; and Thuan Pham, our former Chief Technology Officer.</t>
        </is>
      </c>
      <c r="C6" s="4" t="inlineStr">
        <is>
          <t xml:space="preserve"> </t>
        </is>
      </c>
    </row>
    <row r="7">
      <c r="A7" s="4" t="inlineStr">
        <is>
          <t>Peer Group Issuers, Footnote [Text Block]</t>
        </is>
      </c>
      <c r="B7" s="4" t="inlineStr">
        <is>
          <t>5. Reflects the cumulative TSR on our Class A common stock relative to that of the Standard &amp; Poor’s 500 Retailing Sector Index (S&amp;P 500
Retailing), which is the index included in our Performance Graph in our 2022 Annual Report.</t>
        </is>
      </c>
      <c r="C7" s="4" t="inlineStr">
        <is>
          <t xml:space="preserve"> </t>
        </is>
      </c>
    </row>
    <row r="8">
      <c r="A8" s="4" t="inlineStr">
        <is>
          <t>PEO Total Compensation Amount</t>
        </is>
      </c>
      <c r="B8" s="5" t="n">
        <v>1931296</v>
      </c>
      <c r="C8" s="5" t="n">
        <v>1587989</v>
      </c>
    </row>
    <row r="9">
      <c r="A9" s="4" t="inlineStr">
        <is>
          <t>PEO Actually Paid Compensation Amount</t>
        </is>
      </c>
      <c r="B9" s="5" t="n">
        <v>-49687096</v>
      </c>
      <c r="C9" s="6" t="n">
        <v>684330158</v>
      </c>
    </row>
    <row r="10">
      <c r="A10" s="4" t="inlineStr">
        <is>
          <t>Adjustment To PEO Compensation, Footnote [Text Block]</t>
        </is>
      </c>
      <c r="B10" s="4" t="inlineStr">
        <is>
          <t>3. The amounts in these columns are computed in accordance with Item 402(v) of Regulation S-K and do not represent amounts earned or realized by,
or paid to, the NEO during the applicable year. The CAP amounts for 2021 include, among other awards, several equity grants that were awarded separately over various years since our incorporation prior to our IPO but vested at the same time at
our IPO in accordance with their terms. The CAP amounts for such awards have since significantly decreased, as shown in columns (f) and (g). The following detailed breakdown tables describe the adjustments, each of which is prescribed by SEC
rule, to calculate the CAP amounts from the related SCT amounts. The CAP and SCT amounts do not reflect the actual amount of compensation earned or realized by, or paid to, the applicable NEO during the applicable year, but rather are amounts
determined in accordance with SEC rules contained in Item 402 of Regulation S-K under the Exchange Act:
PEO SCT to CAP Reconciliation:
Year Reported SCT Total for PEO Reported Value of Equity Awards Equity Award Adjustments* CAP to PEO
2022 $1,931,296 $0 $(51,618,392) $(49,687,096)
2021 $1,587,989 $0 $682,742,169 $684,330,158
* PEO Equity Award Adjustment Reconciliation:
Year Year End Fair Value of Equity Awards Granted in the Year and Unvested at Year End Year over Year Change in Fair Value of Outstanding and Unvested Equity Awards Fair Value as of Vesting Date of Equity Awards Granted and Vested in Year Year over Year Change in Fair Value of Equity Awards Granted in Prior Years that Vested in Year Fair Value at End of Prior Year of Equity Awards that Failed to Meet Vesting Conditions in Year Value of Dividends or Other Earnings Paid on Stock or Option Awards not
Otherwise Reflected in Fair Value or Total Compensation Total Equity Award Adjustments
2022 $0 $(32,181,412) $0 $(19,436,980) $0 -- - $(51,618,392)
2021 $91,554,469 $0 $34,167,667 $557,020,033 $0 -- - $682,742,169</t>
        </is>
      </c>
      <c r="C10" s="4" t="inlineStr">
        <is>
          <t xml:space="preserve"> </t>
        </is>
      </c>
    </row>
    <row r="11">
      <c r="A11" s="4" t="inlineStr">
        <is>
          <t>Non-PEO NEO Average Total Compensation Amount</t>
        </is>
      </c>
      <c r="B11" s="5" t="n">
        <v>5935509</v>
      </c>
      <c r="C11" s="6" t="n">
        <v>1492346</v>
      </c>
    </row>
    <row r="12">
      <c r="A12" s="4" t="inlineStr">
        <is>
          <t>Non-PEO NEO Average Compensation Actually Paid Amount</t>
        </is>
      </c>
      <c r="B12" s="5" t="n">
        <v>-23859450</v>
      </c>
      <c r="C12" s="6" t="n">
        <v>46444743</v>
      </c>
    </row>
    <row r="13">
      <c r="A13" s="4" t="inlineStr">
        <is>
          <t>Adjustment to Non-PEO NEO Compensation Footnote [Text Block]</t>
        </is>
      </c>
      <c r="B13" s="4" t="inlineStr">
        <is>
          <t>3. The amounts in these columns are computed in accordance with Item 402(v) of Regulation S-K and do not represent amounts earned or realized by,
or paid to, the NEO during the applicable year. The CAP amounts for 2021 include, among other awards, several equity grants that were awarded separately over various years since our incorporation prior to our IPO but vested at the same time at
our IPO in accordance with their terms. The CAP amounts for such awards have since significantly decreased, as shown in columns (f) and (g). The following detailed breakdown tables describe the adjustments, each of which is prescribed by SEC
rule, to calculate the CAP amounts from the related SCT amounts. The CAP and SCT amounts do not reflect the actual amount of compensation earned or realized by, or paid to, the applicable NEO during the applicable year, but rather are amounts
determined in accordance with SEC rules contained in Item 402 of Regulation S-K under the Exchange Act:
Average Non-PEO NEO SCT to CAP Reconciliation:
Year Average Reported SCT Total for Non-PEO NEOs Average Reported Value of Equity Awards Equity Award Adjustments ** Average CAP to Non-PEO NEOs
2022 $5,935,509 $4,804,170 $(24,990,789) $(23,859,450)
2021 $1,492,346 $583,000 $45,535,397 $46,444,743
** Average Non-PEO NEO Equity Award Adjustment Reconciliation:
Year Average Year End Fair Value of Equity Awards Granted in the Year and Unvested at Year End Year over Year Average Change in Fair Value of Outstanding and Unvested Equity Awards Average Fair Value as of Vesting Date of Equity Awards Granted and Vested in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3,826,722 $(10,169,143) $0 $(4,601,056) $(14,047,312) -- - $(24,990,789)
2021 $1,175,200 $31,311,019 $287,650 $12,761,528 $0 -- - $45,535,397</t>
        </is>
      </c>
      <c r="C13" s="4" t="inlineStr">
        <is>
          <t xml:space="preserve"> </t>
        </is>
      </c>
    </row>
    <row r="14">
      <c r="A14" s="4" t="inlineStr">
        <is>
          <t>Compensation Actually Paid vs. Total Shareholder Return [Text Block]</t>
        </is>
      </c>
      <c r="B14" s="4" t="inlineStr">
        <is>
          <t>Relationships Between Pay and Performance CAP and TSR</t>
        </is>
      </c>
      <c r="C14" s="4" t="inlineStr">
        <is>
          <t xml:space="preserve"> </t>
        </is>
      </c>
    </row>
    <row r="15">
      <c r="A15" s="4" t="inlineStr">
        <is>
          <t>Compensation Actually Paid vs. Net Income [Text Block]</t>
        </is>
      </c>
      <c r="B15" s="4" t="inlineStr">
        <is>
          <t>Relationships Between Pay and Performance CAP and Net Income</t>
        </is>
      </c>
      <c r="C15" s="4" t="inlineStr">
        <is>
          <t xml:space="preserve"> </t>
        </is>
      </c>
    </row>
    <row r="16">
      <c r="A16" s="4" t="inlineStr">
        <is>
          <t>Compensation Actually Paid vs. Company Selected Measure [Text Block]</t>
        </is>
      </c>
      <c r="B16" s="4" t="inlineStr">
        <is>
          <t>Financial Performance Measures In the years covered by this table, we did not use any financial performance measures for our
executive compensation program. Accordingly, pursuant to the SEC rules, we have not included a “Company-Selected Measure” or a tabular
list of performance measures. For more information about our executive compensation program, please refer to “Executive Compensation—Compensation Discussion and Analysis” above.</t>
        </is>
      </c>
      <c r="C16" s="4" t="inlineStr">
        <is>
          <t xml:space="preserve"> </t>
        </is>
      </c>
    </row>
    <row r="17">
      <c r="A17" s="4" t="inlineStr">
        <is>
          <t>Total Shareholder Return Vs Peer Group [Text Block]</t>
        </is>
      </c>
      <c r="B17" s="4" t="inlineStr">
        <is>
          <t>Relationships Between Pay and Performance CAP and TSR</t>
        </is>
      </c>
      <c r="C17" s="4" t="inlineStr">
        <is>
          <t xml:space="preserve"> </t>
        </is>
      </c>
    </row>
    <row r="18">
      <c r="A18" s="4" t="inlineStr">
        <is>
          <t>Tabular List [Table Text Block]</t>
        </is>
      </c>
      <c r="B18" s="4" t="inlineStr">
        <is>
          <t>Financial Performance Measures In the years covered by this table, we did not use any financial performance measures for our
executive compensation program. Accordingly, pursuant to the SEC rules, we have not included a “Company-Selected Measure” or a tabular
list of performance measures. For more information about our executive compensation program, please refer to “Executive Compensation—Compensation Discussion and Analysis” above.</t>
        </is>
      </c>
      <c r="C18" s="4" t="inlineStr">
        <is>
          <t xml:space="preserve"> </t>
        </is>
      </c>
    </row>
    <row r="19">
      <c r="A19" s="4" t="inlineStr">
        <is>
          <t>Total Shareholder Return Amount</t>
        </is>
      </c>
      <c r="B19" s="7" t="n">
        <v>29.87</v>
      </c>
      <c r="C19" s="8" t="n">
        <v>59.65</v>
      </c>
    </row>
    <row r="20">
      <c r="A20" s="4" t="inlineStr">
        <is>
          <t>Peer Group Total Shareholder Return Amount</t>
        </is>
      </c>
      <c r="B20" s="8" t="n">
        <v>80.23</v>
      </c>
      <c r="C20" s="8" t="n">
        <v>122.09</v>
      </c>
    </row>
    <row r="21">
      <c r="A21" s="4" t="inlineStr">
        <is>
          <t>Net Income (Loss)</t>
        </is>
      </c>
      <c r="B21" s="6" t="n">
        <v>-92042000</v>
      </c>
      <c r="C21" s="6" t="n">
        <v>-1542590000</v>
      </c>
    </row>
    <row r="22">
      <c r="A22" s="4" t="inlineStr">
        <is>
          <t>PEO [Member] | Reported Value of Equity Award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0</v>
      </c>
      <c r="C24" s="6" t="n">
        <v>0</v>
      </c>
    </row>
    <row r="25">
      <c r="A25" s="4" t="inlineStr">
        <is>
          <t>PEO [Member] | Equity Award Adjustments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51618392</v>
      </c>
      <c r="C27" s="6" t="n">
        <v>682742169</v>
      </c>
    </row>
    <row r="28">
      <c r="A28" s="4" t="inlineStr">
        <is>
          <t>PEO [Member] | Year End Fair Value of Equity Awards Granted in the Year and Unvested at Year End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0</v>
      </c>
      <c r="C30" s="6" t="n">
        <v>91554469</v>
      </c>
    </row>
    <row r="31">
      <c r="A31" s="4" t="inlineStr">
        <is>
          <t>PEO [Member] | Year Over Year Change in Fair Value of Outstanding and Unvested Equity Awards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32181412</v>
      </c>
      <c r="C33" s="6" t="n">
        <v>0</v>
      </c>
    </row>
    <row r="34">
      <c r="A34" s="4" t="inlineStr">
        <is>
          <t>PEO [Member] | Fair Value as of Vesting Date of Equity Awards Granted and Vested in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0</v>
      </c>
      <c r="C36" s="6" t="n">
        <v>34167667</v>
      </c>
    </row>
    <row r="37">
      <c r="A37" s="4" t="inlineStr">
        <is>
          <t>PEO [Member] | Year Over Year Change in Fair Value of Equity Awards Granted in Prior Years that Vested in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9436980</v>
      </c>
      <c r="C39" s="6" t="n">
        <v>557020033</v>
      </c>
    </row>
    <row r="40">
      <c r="A40" s="4" t="inlineStr">
        <is>
          <t>PEO [Member] | Fair Value at End of Prior Year of Equity Awards that Failed to Meet Vesting Conditions in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0</v>
      </c>
    </row>
    <row r="43">
      <c r="A43" s="4" t="inlineStr">
        <is>
          <t>PEO [Member] | Value of Dividends or Other Earnings Paid on Stock or Option Awards Not Otherwise Reflected in Fair Value or Total Compensation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Non-PEO NEO [Member] | Reported Value of Equity Award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4804170</v>
      </c>
      <c r="C48" s="6" t="n">
        <v>583000</v>
      </c>
    </row>
    <row r="49">
      <c r="A49" s="4" t="inlineStr">
        <is>
          <t>Non-PEO NEO [Member] | Equity Award Adjustment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24990789</v>
      </c>
      <c r="C51" s="6" t="n">
        <v>45535397</v>
      </c>
    </row>
    <row r="52">
      <c r="A52" s="4" t="inlineStr">
        <is>
          <t>Non-PEO NEO [Member] | Year End Fair Value of Equity Awards Granted in the Year and Unvested at Year En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3826722</v>
      </c>
      <c r="C54" s="6" t="n">
        <v>1175200</v>
      </c>
    </row>
    <row r="55">
      <c r="A55" s="4" t="inlineStr">
        <is>
          <t>Non-PEO NEO [Member] | Year Over Year Change in Fair Value of Outstanding and Unvested Equity Award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10169143</v>
      </c>
      <c r="C57" s="6" t="n">
        <v>31311019</v>
      </c>
    </row>
    <row r="58">
      <c r="A58" s="4" t="inlineStr">
        <is>
          <t>Non-PEO NEO [Member] | Fair Value as of Vesting Date of Equity Awards Granted and Vested in Year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6" t="n">
        <v>287650</v>
      </c>
    </row>
    <row r="61">
      <c r="A61" s="4" t="inlineStr">
        <is>
          <t>Non-PEO NEO [Member] | Year Over Year Change in Fair Value of Equity Awards Granted in Prior Years that Vested in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4601056</v>
      </c>
      <c r="C63" s="6" t="n">
        <v>12761528</v>
      </c>
    </row>
    <row r="64">
      <c r="A64" s="4" t="inlineStr">
        <is>
          <t>Non-PEO NEO [Member] | Fair Value at End of Prior Year of Equity Awards that Failed to Meet Vesting Conditions in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4047312</v>
      </c>
      <c r="C66" s="6" t="n">
        <v>0</v>
      </c>
    </row>
    <row r="67">
      <c r="A67" s="4" t="inlineStr">
        <is>
          <t>Non-PEO NEO [Member] | Value of Dividends or Other Earnings Paid on Stock or Option Awards Not Otherwise Reflected in Fair Value or Total Compensation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0</v>
      </c>
      <c r="C6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9:04Z</dcterms:created>
  <dcterms:modified xmlns:dcterms="http://purl.org/dc/terms/" xmlns:xsi="http://www.w3.org/2001/XMLSchema-instance" xsi:type="dcterms:W3CDTF">2023-04-28T20:29:04Z</dcterms:modified>
</cp:coreProperties>
</file>